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Jan. 31, 2023</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G III APPAREL GROUP LTD /DE/</t>
        </is>
      </c>
    </row>
    <row r="6">
      <c r="A6" s="4" t="inlineStr">
        <is>
          <t>Entity Central Index Key</t>
        </is>
      </c>
      <c r="B6" s="4" t="inlineStr">
        <is>
          <t>000082100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a) (b) (c) (d) (e) (f) (g) (h) (i) ​ ​ ​ ​ ​ ​ Average ​ ​ ​ Value of Initial Fixed $100 ​ ​ ​ ​ ​ ​ Summary ​ ​ ​ Summary ​ Average ​ Investment Based On: ​ ​ ​ ​ ​ ​ Compensation ​ Compensation ​ Compensation ​ Compensation ​ ​ ​ Peer Group ​ ​ ​ ​ ​ ​ Table Total ​ Actually Paid ​ Table Total for ​ Actually Paid to ​ Total Share- ​ Total Share- ​ ​ ​ Pre-tax Year ​ for PEO ​ to PEO (1) ​ Non-PEO NEOs ​ Non-PEO NEOs (1) ​ Holder Return ​ Holder Return Net Income ​ Net Income 2023 ​ 5,790,860 ​ (3,406,531) ​ 3,371,945 ​ 169,702 ​ $ 62.18 ​ $ 115.37 ​ (134,382) ​ (138,170) 2022 ​ 24,942,778 ​ 26,290,697 ​ 5,854,421 ​ 6,494,398 ​ $ 99.85 ​ $ 136.66 ​ 200,101 ​ 270,976 2021 ​ 9,430,654 ​ 11,627,793 ​ 3,584,783 ​ 4,447,687 ​ $ 99.38 ​ $ 125.32 ​ 23,523 ​ 35,726 (1) The dollar amounts shown in these columns reflect compensation actually paid (“CAP”) to Morris Goldfarb and our non-PEO NEOs, respectively, calculated in accordance with SEC rules. As required, the dollar amounts include (among other items) unpaid amounts of equity compensation that may be realized in future periods, and as such, the dollar amounts shown do not fully represent the actual final amount of compensation earned or actually paid to any individual during the applicable years. The adjustments made to each officer’s total compensation for each year to determine CAP are shown in the tables below. RECONCILIATION OF SUMMARY COMPENSATION TABLE TOTAL TO CAP TOTAL As shown in the tables below, the CAP totals represent the Summary Compensation Table totals for the applicable year, but adjusted as required by SEC rules to include the fair value of current and prior year equity awards that are outstanding, vested, or forfeited during the applicable year, instead of the grant date value of awards granted during the applicable year. ​ ​ ​ ​ ​ ​ ​ ​ ​ ​ ​ Reported Summary ​ ​ ​ ​ ​ ​ ​ ​ Compensation Table ​ Reported Value ​ Equity Award ​ Compensation Actually Year ​ Total for PEO ​ of Equity Awards (1) ​ Adjustments (2) ​ Paid to PEO 2023 ​ 5,790,860 ​ (4,499,972) ​ (4,697,419) ​ (3,406,531) 2022 ​ 24,942,778 ​ (16,167,626) ​ 17,515,545 ​ 26,290,697 2021 ​ 9,430,654 ​ (3,682,500) ​ 5,879,639 ​ 11,627,793 (1) Represents the total of the amounts reported in the Stock Awards column of the Summary Compensation Table for the applicable year. (2) The fair value of the of the equity component of the CAP calculation was determined in accordance with SEC methodology for this disclosure. Unlike the Summary Compensation Table, which includes a calculation of the grant date value of equity awards granted during the applicable year, the CAP table includes a calculation of equity fair value as follows: a. for awards granted during the applicable year (and which are still outstanding), the year-end value; plus b. for awards granted during prior years that were still outstanding as of the applicable year-end, the change in value as of the applicable year-end compared against the prior year-end; plus c. for awards granted in prior that vested during the applicable year, the change in value as of the vesting date compared against the prior year-end; plus d. for any awards granted in the applicable year that vested during the applicable year, the value as of the vesting date; plus e. for awards granted in prior years that were forfeited during the applicable year, the value as of the prior year-end. ​ ​ ​ ​ ​ ​ ​ ​ ​ ​ ​ ​ ​ ​ (a) (b) (c) (d) (e) ​ ​ ​ ​ ​ ​ ​ ​ ​ ​ ​ ​ ​ ​ PEO ​ ​ ​ ​ ​ ​ ​ Year over Year ​ Fair Value at ​ ​ ​ ​ ​ ​ ​ ​ ​ ​ Change in Fair ​ the End of the ​ ​ ​ ​ ​ ​ Year over Year ​ Fair Value as ​ Value of ​ Prior Year of ​ ​ ​ ​ Year End Fair ​ Change in Fair ​ of Vesting Date ​ Equity Awards ​ Equity Awards ​ ​ ​ ​ Value of ​ Value of ​ of Equity ​ Granted in ​ that Failed to ​ Total ​ ​ Outstanding ​ Outstanding and ​ Awards Granted ​ Prior Years that ​ Meet Vesting ​ Equity ​ ​ and Unvested ​ Unvested Equity ​ and Vested in ​ Vested in ​ Conditions ​ Award Year ​ Equity Awards ​ Awards ​ the Year ​ the Year ​ in the Year ​ Adjustments 2023 ​ 908,731 ​ (5,474,346) ​ — ​ (131,804) ​ — ​ (4,697,419) 2022 ​ 4,322,272 ​ 769,298 ​ 12,167,656 ​ 256,319 ​ — ​ 17,515,545 2021 ​ 10,140,000 ​ (3,026,909) ​ — ​ (1,233,452) ​ — ​ 5,879,639 ​ The tables below reflect the average total compensation of our non-PEO NEOs, as calculated in the Summary Compensation Table for each of the years shown. Our non-PEO NEOs are the following individuals: for fiscal 2023, Sammy Aaron, Neal Nackman and Jeffrey Goldfarb; and for fiscal 2022 and 2021, Sammy Aaron, Neal Nackman, Wayne Miller, who ceased being a NEO effective July 1, 2021, and Jeffrey Goldfarb. ​ ​ ​ ​ ​ ​ ​ ​ ​ ​ ​ Average Reported ​ ​ ​ ​ ​ ​ ​ ​ Summary Compensation ​ ​ ​ ​ ​ Average Compensation ​ ​ Total Table for ​ Average Reported Value ​ Average Equity ​ Actually Paid Year ​ Non-PEO NEOs ​ of Equity Awards (3) ​ Award Adjustments (4) ​ to Non-PEO NEOs 2023 ​ 3,371,945 ​ (1,666,643) ​ (1,535,600) ​ 169,702 2022 ​ 5,854,421 ​ (2,420,636) ​ 3,060,612 ​ 6,494,398 2021 ​ 3,584,783 ​ (1,464,408) ​ 2,327,311 ​ 4,447,687 (3) Represents the total of the amounts reported in the Stock Awards column of the Summary Compensation Table for the applicable year. (4) The fair value of the of the equity component of the CAP calculation was determined in accordance with SEC methodology for this disclosure. Unlike the Summary Compensation Table, which includes a calculation of the grant date value of equity awards granted during the applicable year, the CAP table includes a calculation of equity fair value as follows: a. for awards granted during the applicable year (and which are still outstanding), the year-end value; plus b. for awards granted during prior years that were still outstanding as of the applicable year-end, the change in value as of the applicable year-end compared against the prior year-end; plus c. for awards granted in prior that vested during the applicable year, the change in value as of the vesting date compared against the prior year-end; plus d. for any awards granted in the applicable year that vested during the applicable year, the value as of the vesting date; plus e. for awards granted in prior years that were forfeited during the applicable year, the value as of the prior year-end. ​ ​ ​ ​ ​ ​ ​ ​ ​ ​ ​ ​ ​ ​ (a) (b) (c) (d) (e) ​ ​ ​ ​ ​ ​ ​ ​ ​ ​ ​ ​ ​ ​ Non-PEO ​ ​ ​ ​ ​ ​ ​ ​ ​ Average ​ ​ NEO's ​ ​ ​ ​ ​ ​ ​ Year over Year ​ Fair Value at ​ ​ ​ ​ ​ ​ ​ ​ Average ​ Average Change ​ the End of the ​ ​ ​ ​ ​ ​ Year over Year ​ Fair Value as ​ in Fair Value ​ Prior Year of ​ ​ ​ ​ ​ ​ Average Change ​ of Vesting Date ​ of Equity ​ Equity Awards ​ Total ​ ​ Average ​ in Fair Value ​ of Equity ​ Awards Granted ​ that Failed to ​ Average ​ ​ Year End Fair ​ of Outstanding ​ Awards Granted ​ in Prior Years ​ Meet Vesting ​ Equity ​ ​ Value of ​ and Unvested ​ and Vested in ​ that Vested in ​ Conditions ​ Award Year ​ Equity Awards ​ Equity Awards ​ the Year ​ the Year ​ in the Year ​ Adjustments 2023 ​ 448,751 ​ (1,939,445) ​ — ​ (44,906) ​ — ​ (1,535,600) 2022 ​ 1,411,940 ​ 294,826 ​ 1,113,980 ​ 239,867 ​ — ​ 3,060,612 2021 ​ 4,032,340 ​ (1,170,614) ​ — ​ (534,415) ​ — ​ 2,327,311 ​</t>
        </is>
      </c>
      <c r="C4" s="4" t="inlineStr">
        <is>
          <t xml:space="preserve"> </t>
        </is>
      </c>
      <c r="D4" s="4" t="inlineStr">
        <is>
          <t xml:space="preserve"> </t>
        </is>
      </c>
    </row>
    <row r="5">
      <c r="A5" s="4" t="inlineStr">
        <is>
          <t>Company Selected Measure Name</t>
        </is>
      </c>
      <c r="B5" s="4" t="inlineStr">
        <is>
          <t>Pre-tax Net Income</t>
        </is>
      </c>
      <c r="C5" s="4" t="inlineStr">
        <is>
          <t xml:space="preserve"> </t>
        </is>
      </c>
      <c r="D5" s="4" t="inlineStr">
        <is>
          <t xml:space="preserve"> </t>
        </is>
      </c>
    </row>
    <row r="6">
      <c r="A6" s="4" t="inlineStr">
        <is>
          <t>Named Executive Officers, Footnote [Text Block]</t>
        </is>
      </c>
      <c r="B6" s="4" t="inlineStr">
        <is>
          <t>(1) The dollar amounts shown in these columns reflect compensation actually paid (“CAP”) to Morris Goldfarb and our non-PEO NEOs, respectively, calculated in accordance with SEC rules. As required, the dollar amounts include (among other items) unpaid amounts of equity compensation that may be realized in future periods, and as such, the dollar amounts shown do not fully represent the actual final amount of compensation earned or actually paid to any individual during the applicable years. The adjustments made to each officer’s total compensation for each year to determine CAP are shown in the tables below. The tables below reflect the average total compensation of our non-PEO NEOs, as calculated in the Summary Compensation Table for each of the years shown. Our non-PEO NEOs are the following individuals: for fiscal 2023, Sammy Aaron, Neal Nackman and Jeffrey Goldfarb; and for fiscal 2022 and 2021, Sammy Aaron, Neal Nackman, Wayne Miller, who ceased being a NEO effective July 1, 2021, and Jeffrey Goldfarb.</t>
        </is>
      </c>
      <c r="C6" s="4" t="inlineStr">
        <is>
          <t xml:space="preserve"> </t>
        </is>
      </c>
      <c r="D6" s="4" t="inlineStr">
        <is>
          <t xml:space="preserve"> </t>
        </is>
      </c>
    </row>
    <row r="7">
      <c r="A7" s="4" t="inlineStr">
        <is>
          <t>PEO Total Compensation Amount</t>
        </is>
      </c>
      <c r="B7" s="5" t="n">
        <v>5790860</v>
      </c>
      <c r="C7" s="5" t="n">
        <v>24942778</v>
      </c>
      <c r="D7" s="5" t="n">
        <v>9430654</v>
      </c>
    </row>
    <row r="8">
      <c r="A8" s="4" t="inlineStr">
        <is>
          <t>PEO Actually Paid Compensation Amount</t>
        </is>
      </c>
      <c r="B8" s="5" t="n">
        <v>-3406531</v>
      </c>
      <c r="C8" s="6" t="n">
        <v>26290697</v>
      </c>
      <c r="D8" s="6" t="n">
        <v>11627793</v>
      </c>
    </row>
    <row r="9">
      <c r="A9" s="4" t="inlineStr">
        <is>
          <t>Adjustment To PEO Compensation, Footnote [Text Block]</t>
        </is>
      </c>
      <c r="B9" s="4" t="inlineStr">
        <is>
          <t>As shown in the tables below, the CAP totals represent the Summary Compensation Table totals for the applicable year, but adjusted as required by SEC rules to include the fair value of current and prior year equity awards that are outstanding, vested, or forfeited during the applicable year, instead of the grant date value of awards granted during the applicable year. ​ ​ ​ ​ ​ ​ ​ ​ ​ ​ ​ Reported Summary ​ ​ ​ ​ ​ ​ ​ ​ Compensation Table ​ Reported Value ​ Equity Award ​ Compensation Actually Year ​ Total for PEO ​ of Equity Awards (1) ​ Adjustments (2) ​ Paid to PEO 2023 ​ 5,790,860 ​ (4,499,972) ​ (4,697,419) ​ (3,406,531) 2022 ​ 24,942,778 ​ (16,167,626) ​ 17,515,545 ​ 26,290,697 2021 ​ 9,430,654 ​ (3,682,500) ​ 5,879,639 ​ 11,627,793 (1) Represents the total of the amounts reported in the Stock Awards column of the Summary Compensation Table for the applicable year. (2) The fair value of the of the equity component of the CAP calculation was determined in accordance with SEC methodology for this disclosure. Unlike the Summary Compensation Table, which includes a calculation of the grant date value of equity awards granted during the applicable year, the CAP table includes a calculation of equity fair value as follows: a. for awards granted during the applicable year (and which are still outstanding), the year-end value; plus b. for awards granted during prior years that were still outstanding as of the applicable year-end, the change in value as of the applicable year-end compared against the prior year-end; plus c. for awards granted in prior that vested during the applicable year, the change in value as of the vesting date compared against the prior year-end; plus d. for any awards granted in the applicable year that vested during the applicable year, the value as of the vesting date; plus e. for awards granted in prior years that were forfeited during the applicable year, the value as of the prior year-end. ​ ​ ​ ​ ​ ​ ​ ​ ​ ​ ​ ​ ​ ​ (a) (b) (c) (d) (e) ​ ​ ​ ​ ​ ​ ​ ​ ​ ​ ​ ​ ​ ​ PEO ​ ​ ​ ​ ​ ​ ​ Year over Year ​ Fair Value at ​ ​ ​ ​ ​ ​ ​ ​ ​ ​ Change in Fair ​ the End of the ​ ​ ​ ​ ​ ​ Year over Year ​ Fair Value as ​ Value of ​ Prior Year of ​ ​ ​ ​ Year End Fair ​ Change in Fair ​ of Vesting Date ​ Equity Awards ​ Equity Awards ​ ​ ​ ​ Value of ​ Value of ​ of Equity ​ Granted in ​ that Failed to ​ Total ​ ​ Outstanding ​ Outstanding and ​ Awards Granted ​ Prior Years that ​ Meet Vesting ​ Equity ​ ​ and Unvested ​ Unvested Equity ​ and Vested in ​ Vested in ​ Conditions ​ Award Year ​ Equity Awards ​ Awards ​ the Year ​ the Year ​ in the Year ​ Adjustments 2023 ​ 908,731 ​ (5,474,346) ​ — ​ (131,804) ​ — ​ (4,697,419) 2022 ​ 4,322,272 ​ 769,298 ​ 12,167,656 ​ 256,319 ​ — ​ 17,515,545 2021 ​ 10,140,000 ​ (3,026,909) ​ — ​ (1,233,452) ​ — ​ 5,879,639</t>
        </is>
      </c>
      <c r="C9" s="4" t="inlineStr">
        <is>
          <t xml:space="preserve"> </t>
        </is>
      </c>
      <c r="D9" s="4" t="inlineStr">
        <is>
          <t xml:space="preserve"> </t>
        </is>
      </c>
    </row>
    <row r="10">
      <c r="A10" s="4" t="inlineStr">
        <is>
          <t>Non-PEO NEO Average Total Compensation Amount</t>
        </is>
      </c>
      <c r="B10" s="5" t="n">
        <v>3371945</v>
      </c>
      <c r="C10" s="6" t="n">
        <v>5854421</v>
      </c>
      <c r="D10" s="6" t="n">
        <v>3584783</v>
      </c>
    </row>
    <row r="11">
      <c r="A11" s="4" t="inlineStr">
        <is>
          <t>Non-PEO NEO Average Compensation Actually Paid Amount</t>
        </is>
      </c>
      <c r="B11" s="5" t="n">
        <v>169702</v>
      </c>
      <c r="C11" s="6" t="n">
        <v>6494398</v>
      </c>
      <c r="D11" s="6" t="n">
        <v>4447687</v>
      </c>
    </row>
    <row r="12">
      <c r="A12" s="4" t="inlineStr">
        <is>
          <t>Adjustment to Non-PEO NEO Compensation Footnote [Text Block]</t>
        </is>
      </c>
      <c r="B12" s="4" t="inlineStr">
        <is>
          <t>The tables below reflect the average total compensation of our non-PEO NEOs, as calculated in the Summary Compensation Table for each of the years shown. Our non-PEO NEOs are the following individuals: for fiscal 2023, Sammy Aaron, Neal Nackman and Jeffrey Goldfarb; and for fiscal 2022 and 2021, Sammy Aaron, Neal Nackman, Wayne Miller, who ceased being a NEO effective July 1, 2021, and Jeffrey Goldfarb. ​ ​ ​ ​ ​ ​ ​ ​ ​ ​ ​ Average Reported ​ ​ ​ ​ ​ ​ ​ ​ Summary Compensation ​ ​ ​ ​ ​ Average Compensation ​ ​ Total Table for ​ Average Reported Value ​ Average Equity ​ Actually Paid Year ​ Non-PEO NEOs ​ of Equity Awards (3) ​ Award Adjustments (4) ​ to Non-PEO NEOs 2023 ​ 3,371,945 ​ (1,666,643) ​ (1,535,600) ​ 169,702 2022 ​ 5,854,421 ​ (2,420,636) ​ 3,060,612 ​ 6,494,398 2021 ​ 3,584,783 ​ (1,464,408) ​ 2,327,311 ​ 4,447,687 (3) Represents the total of the amounts reported in the Stock Awards column of the Summary Compensation Table for the applicable year. (4) The fair value of the of the equity component of the CAP calculation was determined in accordance with SEC methodology for this disclosure. Unlike the Summary Compensation Table, which includes a calculation of the grant date value of equity awards granted during the applicable year, the CAP table includes a calculation of equity fair value as follows: a. for awards granted during the applicable year (and which are still outstanding), the year-end value; plus b. for awards granted during prior years that were still outstanding as of the applicable year-end, the change in value as of the applicable year-end compared against the prior year-end; plus c. for awards granted in prior that vested during the applicable year, the change in value as of the vesting date compared against the prior year-end; plus d. for any awards granted in the applicable year that vested during the applicable year, the value as of the vesting date; plus e. for awards granted in prior years that were forfeited during the applicable year, the value as of the prior year-end. ​ ​ ​ ​ ​ ​ ​ ​ ​ ​ ​ ​ ​ ​ (a) (b) (c) (d) (e) ​ ​ ​ ​ ​ ​ ​ ​ ​ ​ ​ ​ ​ ​ Non-PEO ​ ​ ​ ​ ​ ​ ​ ​ ​ Average ​ ​ NEO's ​ ​ ​ ​ ​ ​ ​ Year over Year ​ Fair Value at ​ ​ ​ ​ ​ ​ ​ ​ Average ​ Average Change ​ the End of the ​ ​ ​ ​ ​ ​ Year over Year ​ Fair Value as ​ in Fair Value ​ Prior Year of ​ ​ ​ ​ ​ ​ Average Change ​ of Vesting Date ​ of Equity ​ Equity Awards ​ Total ​ ​ Average ​ in Fair Value ​ of Equity ​ Awards Granted ​ that Failed to ​ Average ​ ​ Year End Fair ​ of Outstanding ​ Awards Granted ​ in Prior Years ​ Meet Vesting ​ Equity ​ ​ Value of ​ and Unvested ​ and Vested in ​ that Vested in ​ Conditions ​ Award Year ​ Equity Awards ​ Equity Awards ​ the Year ​ the Year ​ in the Year ​ Adjustments 2023 ​ 448,751 ​ (1,939,445) ​ — ​ (44,906) ​ — ​ (1,535,600) 2022 ​ 1,411,940 ​ 294,826 ​ 1,113,980 ​ 239,867 ​ — ​ 3,060,612 2021 ​ 4,032,340 ​ (1,170,614) ​ — ​ (534,415) ​ — ​ 2,327,311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Amount</t>
        </is>
      </c>
      <c r="B15" s="7" t="n">
        <v>62.18</v>
      </c>
      <c r="C15" s="8" t="n">
        <v>99.84999999999999</v>
      </c>
      <c r="D15" s="8" t="n">
        <v>99.38</v>
      </c>
    </row>
    <row r="16">
      <c r="A16" s="4" t="inlineStr">
        <is>
          <t>Peer Group Total Shareholder Return Amount</t>
        </is>
      </c>
      <c r="B16" s="8" t="n">
        <v>115.37</v>
      </c>
      <c r="C16" s="8" t="n">
        <v>136.66</v>
      </c>
      <c r="D16" s="8" t="n">
        <v>125.32</v>
      </c>
    </row>
    <row r="17">
      <c r="A17" s="4" t="inlineStr">
        <is>
          <t>Net Income (Loss)</t>
        </is>
      </c>
      <c r="B17" s="5" t="n">
        <v>-134382</v>
      </c>
      <c r="C17" s="5" t="n">
        <v>200101</v>
      </c>
      <c r="D17" s="5" t="n">
        <v>23523</v>
      </c>
    </row>
    <row r="18">
      <c r="A18" s="4" t="inlineStr">
        <is>
          <t>Company Selected Measure Amount</t>
        </is>
      </c>
      <c r="B18" s="6" t="n">
        <v>-138170</v>
      </c>
      <c r="C18" s="6" t="n">
        <v>270976</v>
      </c>
      <c r="D18" s="6" t="n">
        <v>35726</v>
      </c>
    </row>
    <row r="19">
      <c r="A19" s="4" t="inlineStr">
        <is>
          <t>PEO Name</t>
        </is>
      </c>
      <c r="B19" s="4" t="inlineStr">
        <is>
          <t>Morris Goldfarb</t>
        </is>
      </c>
      <c r="C19" s="4" t="inlineStr">
        <is>
          <t xml:space="preserve"> </t>
        </is>
      </c>
      <c r="D19" s="4" t="inlineStr">
        <is>
          <t xml:space="preserve"> </t>
        </is>
      </c>
    </row>
    <row r="20">
      <c r="A20" s="4" t="inlineStr">
        <is>
          <t>PEO [Member] | Average Year End Fair Value of Equity Awards</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908731</v>
      </c>
      <c r="C22" s="5" t="n">
        <v>4322272</v>
      </c>
      <c r="D22" s="5" t="n">
        <v>10140000</v>
      </c>
    </row>
    <row r="23">
      <c r="A23" s="4" t="inlineStr">
        <is>
          <t>PEO [Member] | Year over Year Average Change in Fair Value of Outstanding and Unvested Equity Awards</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5474346</v>
      </c>
      <c r="C25" s="6" t="n">
        <v>769298</v>
      </c>
      <c r="D25" s="6" t="n">
        <v>-3026909</v>
      </c>
    </row>
    <row r="26">
      <c r="A26" s="4" t="inlineStr">
        <is>
          <t>PEO [Member] | Average Fair Value as of Vesting Date of Equity Awards Granted and Vested in the Yea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6" t="n">
        <v>12167656</v>
      </c>
      <c r="D28" s="4" t="inlineStr">
        <is>
          <t xml:space="preserve"> </t>
        </is>
      </c>
    </row>
    <row r="29">
      <c r="A29" s="4" t="inlineStr">
        <is>
          <t>PEO [Member] | Year over Year Average Change in Fair Value of Equity Awards Granted in Prior Years that Vested in the Yea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31804</v>
      </c>
      <c r="C31" s="6" t="n">
        <v>256319</v>
      </c>
      <c r="D31" s="6" t="n">
        <v>-1233452</v>
      </c>
    </row>
    <row r="32">
      <c r="A32" s="4" t="inlineStr">
        <is>
          <t>PEO [Member] | Total Average Equity Award Adjustments</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4697419</v>
      </c>
      <c r="C34" s="6" t="n">
        <v>17515545</v>
      </c>
      <c r="D34" s="6" t="n">
        <v>5879639</v>
      </c>
    </row>
    <row r="35">
      <c r="A35" s="4" t="inlineStr">
        <is>
          <t>PEO [Member] | Average Reported Value of Equity Award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499972</v>
      </c>
      <c r="C37" s="6" t="n">
        <v>-16167626</v>
      </c>
      <c r="D37" s="6" t="n">
        <v>-3682500</v>
      </c>
    </row>
    <row r="38">
      <c r="A38" s="4" t="inlineStr">
        <is>
          <t>Non-PEO NEO [Member] | Average Year End Fair Value of Equity Award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48751</v>
      </c>
      <c r="C40" s="6" t="n">
        <v>1411940</v>
      </c>
      <c r="D40" s="6" t="n">
        <v>4032340</v>
      </c>
    </row>
    <row r="41">
      <c r="A41" s="4" t="inlineStr">
        <is>
          <t>Non-PEO NEO [Member] | Year over Year Average Change in Fair Value of Outstanding and Unvested Equity Award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939445</v>
      </c>
      <c r="C43" s="6" t="n">
        <v>294826</v>
      </c>
      <c r="D43" s="6" t="n">
        <v>-1170614</v>
      </c>
    </row>
    <row r="44">
      <c r="A44" s="4" t="inlineStr">
        <is>
          <t>Non-PEO NEO [Member] | Average Fair Value as of Vesting Date of Equity Awards Granted and Vested in the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113980</v>
      </c>
      <c r="D46" s="4" t="inlineStr">
        <is>
          <t xml:space="preserve"> </t>
        </is>
      </c>
    </row>
    <row r="47">
      <c r="A47" s="4" t="inlineStr">
        <is>
          <t>Non-PEO NEO [Member] | Year over Year Average Change in Fair Value of Equity Awards Granted in Prior Years that Vested in the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4906</v>
      </c>
      <c r="C49" s="6" t="n">
        <v>239867</v>
      </c>
      <c r="D49" s="6" t="n">
        <v>-534415</v>
      </c>
    </row>
    <row r="50">
      <c r="A50" s="4" t="inlineStr">
        <is>
          <t>Non-PEO NEO [Member] | Total Average Equity Award Adjustment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35600</v>
      </c>
      <c r="C52" s="6" t="n">
        <v>3060612</v>
      </c>
      <c r="D52" s="6" t="n">
        <v>2327311</v>
      </c>
    </row>
    <row r="53">
      <c r="A53" s="4" t="inlineStr">
        <is>
          <t>Non-PEO NEO [Member] | Average Reported Value of Equity Awards</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1666643</v>
      </c>
      <c r="C55" s="5" t="n">
        <v>-2420636</v>
      </c>
      <c r="D55" s="5" t="n">
        <v>-14644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52:34Z</dcterms:created>
  <dcterms:modified xmlns:dcterms="http://purl.org/dc/terms/" xmlns:xsi="http://www.w3.org/2001/XMLSchema-instance" xsi:type="dcterms:W3CDTF">2023-05-05T20:52:34Z</dcterms:modified>
</cp:coreProperties>
</file>